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6"/>
  <sheetViews>
    <sheetView workbookViewId="0">
      <selection activeCell="A1" sqref="A1"/>
    </sheetView>
  </sheetViews>
  <sheetFormatPr baseColWidth="8" defaultRowHeight="15"/>
  <cols>
    <col width="80" customWidth="1" min="1" max="1"/>
  </cols>
  <sheetData>
    <row r="1">
      <c r="A1" s="1" t="inlineStr">
        <is>
          <t>Jan. 21, 2022</t>
        </is>
      </c>
    </row>
    <row r="2">
      <c r="A2" s="2" t="inlineStr">
        <is>
          <t>Supplement
Dated January 21, 2022 To
The Prospectus Dated April 26, 2021 JNL ® Please note that the changes may impact your variable
annuity and/or variable life product(s). Effective January 1, 2022,
for the JNL/AQR Large Cap Defensive Style Fund, please delete all references to and information for Ronan Israel, MA. In the section, “ Summary Overview
of Each Fund Performance Effective December 31, 2021, for consistency with the Fund’s
principal investment strategies, the Fund will replace the MSCI All Country Word Small Cap Index (Net) with the Morningstar ® SM In the section, “ Summary Overview
of Each Fund Performance Effective December 31, 2021, for consistency with the Fund’s
principal investment strategies, the Fund will replace the MSCI All Country World ex USA Index (Net) with the Morningstar ® SM 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orningstar ® SM In the section, “ Summary Overview
of Each Fund Performance Effective December 31, 2021, for consistency with the Fund’s
principal investment strategies, the Fund will replace the MSCI All Country World Index ex USA Small Cap NR USD Index with the Morningstar ® SM Effective January 3, 2022,
in the section entitled, “ Summary Overview of Each Fund Portfolio Management
Name: Joined Fund Management Team In: Title:
Michele L. Aghassi, Ph.D. June 2019 Principal, AQR
Andrea Frazzini, Ph.D., M.S. June 2019 Principal, AQR
Name: Joined Fund Management Team In: Title:
Lars N. Nielsen, M.Sc. January 2020 Principal, AQR
Clifford S. Asness, Ph.D., M.B.A. January 2022 Managing and Founding Principal, AQR
John J. Huss January 2022 Principal, AQR In the section, “ Summary Overview of Each Fund Performance Effective December 31, 2021, for consistency with the Fund’s
principal investment strategies, the Fund will replace the MSCI All Country World Index ex USA Index (Net) with the Morningstar ® SM In the section, “ Summary Overview
of Each Fund Performance Effective December 31, 2021, for consistency with the Fund’s
principal investment strategies, the Fund will replace the MSCI USA Growth Index (Gross) with the Morningstar ® SM In the section, “ Summary Overview
of Each Fund Performance Effective December 31, 2021, for consistency with the Fund’s
principal investment strategies, the Fund will replace the MSCI USA Growth Index (Gross) with the Morningstar ® SM 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All Country World ex USA Growth Index (Net) with the Morningstar ® SM Effective December 31, 2021,
in the section entitled, “ Summary Overview of Each Fund Principal Investment Strategies Principal Investment Strategies.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USA Growth Index (Gross) with the Morningstar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All Country World ex USA Index (Net) with the Morningstar ® SM In the section, “ Summary Overview
of Each Fund Performance Effective December 31, 2021, for consistency with the Fund’s
principal investment strategies, the Fund will replace the MSCI USA High Dividend Yield Index (Gross) with the Morningstar ® SM In the section, “ Summary Overview
of Each Fund Performance For consistency with the Fund’s principal investment strategies,
the Fund will replace the MSCI USA Value Index (Gross) with the Morningstar ® SM Effective January 3, 2022,
in the section entitled, “ Summary Overview of Each Fund Portfolio Management
Name: Joined Fund Management Team In: Title:
Michael Carapucci 2010 Vice President, GSAM
Neill Nuttall May 2021 Managing Director, GSAM
Alexandra Wilson-Elizondo January 2022 Managing Director, GSAM Effective December 31, 2021,
in the section entitled, “ Additional Information About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merging and frontier countries or markets are those countries or markets with low-to-middle-income
economies as classified by the World Bank or included in any of the Morningstar ® SM ® SM Effective January 3, 2022,
in the section entitled, “ Additional Information About the Funds The Sub-Adviser and Portfolio Management Clifford S. Asness, Ph.D., M.B.A., is the Managing and Founding Principal
of AQR. Dr. Asness co-founded AQR in 1998 and serves as its chief investment officer. He earned a B.S. in economics from the Wharton School
and a B.S. in engineering from the Moore School of Electrical Engineering at the University of Pennsylvania, as well as an M.B.A. and
a Ph.D. in finance from the University of Chicago. John Huss is a Principal of the Adviser. Mr. Huss rejoined the Adviser
in 2013 and is a researcher and portfolio manager for multi asset class strategies as well as the firm’s equity strategies. Mr.
Huss earned an S.B. in mathematics from the Massachusetts Institute of Technology. Effective December 31, 2021,
in the section entitled, “ Additional Information About Each Fund Principal Investment Strategies Principal Investment Strategies. ® SM Effective January 19, 2022,
in the section entitled, “ Additional Information About the Funds Principal investment Strategies VANGUARD BOND
INDEX FUNDS Vanguard Short-Term
Bond Index Fund Vanguard Intermediate-Term
Bond Index Fund Vanguard Long-Term
Bond Index Fund Vanguard Total
Bond Market Index Fund Vanguard Ultra-Short
Bond ETF VANGUARD SPECIALIZED
FUNDS Vanguard Dividend
Appreciation Index Fund Vanguard Real
Estate Index Fund VANGUARD WORLD
FUNDS Vanguard Communication
Services Index Fund Vanguard Consumer
Discretionary Index Fund Vanguard Consumer
Staples Index Fund Vanguard Energy
Index Fund Vanguard ESG
International Stock ETF Vanguard ESG
U.S. Corporate Bond ETF Vanguard ESG
U.S. Stock ETF Vanguard Extended
Duration Treasury Index Fund Vanguard Financials
Index Fund Vanguard Health
Care Index Fund Vanguard Industrials
Index Fund Vanguard Information
Technology Index Fund Vanguard Materials
Index Fund Vanguard Mega
Cap Index Fund Vanguard Mega
Cap Growth Index Fund Vanguard Mega
Cap Value Index Fund Vanguard Utilities
Index Fund Effective January 3, 2022,
in the section entitled, “ Additional Information About the Funds The Sub-Adviser and Portfolio Management Neill Nuttall, Michael Carapucci and Alexandra Wilson-Eizondo share
the primary responsibility for the development of the investment allocations of Fund. Effective January 3, 2022,
in the section entitled, “ Additional Information About the Funds The Sub-Adviser and Portfolio Management Mrs. Wilson-Elizondo is a portfolio manager within
the Multi-Asset Solutions Group in GSAM. Prior to joining the GSAM in 2021, Mrs. Wilson-Elizondo was the Deputy Head of Global Credit
and a Managing Director at MacKay Shields LLC, which she joined in 2015. In the section, “ More About the Funds Description of Indices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In the section, “ More About the Funds Benchmarks
Name Primary Benchmark
Secondary Benchmark(s) (if applicable)
JNL/American Funds Bond Fund of America Fund Bloomberg U.S. Aggregate Bond Index Not Applicable
JNL/Baillie Gifford U.S. Equity Growth Fund Morningstar ® SM Not Applicable
JNL/Lord Abbett Short Duration Income Fund ICE BofAML 1-3 Year U.S. Corporate Index Not Applicable
JNL/Morningstar PitchBook Listed Private Equity Index Fund Morningstar ® SM Morningstar ® SM
JNL Bond Index Fund Bloomberg U.S. Aggregate Bond Index Not Applicable
JNL Emerging Markets Index Fund Morningstar ® SM Not Applicable
JNL International Index Fund Morningstar ® SM Not Applicable
JNL Mid Cap Index Fund S&amp;P MidCap 400 ® Not Applicable
JNL Small Cap Index Fund S&amp;P SmallCap 600 ® Not Applicable Effective January 1, 2022, in the section entitled
“ Tax Status Partnership Funds Effective January 1, 2022, the Board of Trustees approved the following
Funds to change their U.S. federal income tax status from a regulated investment company to a partnership: JNL/Mellon Emerging Markets Index Fund JNL/Mellon World Index Fund JNL Emerging Markets Index Fund This Supplement is dated January 21, 2022.</t>
        </is>
      </c>
    </row>
    <row r="3">
      <c r="A3" s="2" t="inlineStr">
        <is>
          <t>JNL/AMERICAN FUNDS GLOBAL SMALL CAPITALIZATION FUND</t>
        </is>
      </c>
    </row>
    <row r="4">
      <c r="A4" s="2" t="inlineStr">
        <is>
          <t xml:space="preserve">In the section, “ Summary Overview
of Each Fund Performance Effective December 31, 2021, for consistency with the Fund’s
principal investment strategies, the Fund will replace the MSCI All Country Word Small Cap Index (Net) with the Morningstar ® SM </t>
        </is>
      </c>
    </row>
    <row r="5">
      <c r="A5" s="2" t="inlineStr">
        <is>
          <t>JNL/AMERICAN FUNDS INTERNATIONAL FUND</t>
        </is>
      </c>
    </row>
    <row r="6">
      <c r="A6" s="2" t="inlineStr">
        <is>
          <t xml:space="preserve">In the section, “ Summary Overview
of Each Fund Performance Effective December 31, 2021, for consistency with the Fund’s
principal investment strategies, the Fund will replace the MSCI All Country World ex USA Index (Net) with the Morningstar ® SM </t>
        </is>
      </c>
    </row>
    <row r="7">
      <c r="A7" s="2" t="inlineStr">
        <is>
          <t>JNL Multi-Manager International Small Cap Fund</t>
        </is>
      </c>
    </row>
    <row r="8">
      <c r="A8" s="2" t="inlineStr">
        <is>
          <t xml:space="preserve">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orningstar ® SM </t>
        </is>
      </c>
    </row>
    <row r="9">
      <c r="A9" s="2" t="inlineStr">
        <is>
          <t xml:space="preserve">In the section, “ Summary Overview
of Each Fund Performance Effective December 31, 2021, for consistency with the Fund’s
principal investment strategies, the Fund will replace the MSCI All Country World Index ex USA Small Cap NR USD Index with the Morningstar ® SM </t>
        </is>
      </c>
    </row>
    <row r="10">
      <c r="A10" s="2" t="inlineStr">
        <is>
          <t>JNL/Baillie Gifford International Growth Fund</t>
        </is>
      </c>
    </row>
    <row r="11">
      <c r="A11" s="2" t="inlineStr">
        <is>
          <t xml:space="preserve">In the section, “ Summary Overview of Each Fund Performance Effective December 31, 2021, for consistency with the Fund’s
principal investment strategies, the Fund will replace the MSCI All Country World Index ex USA Index (Net) with the Morningstar ® SM </t>
        </is>
      </c>
    </row>
    <row r="12">
      <c r="A12" s="2" t="inlineStr">
        <is>
          <t>JNL/BLACKROCK LARGE CAP SELECT GROWTH FUND</t>
        </is>
      </c>
    </row>
    <row r="13">
      <c r="A13" s="2" t="inlineStr">
        <is>
          <t xml:space="preserve">In the section, “ Summary Overview
of Each Fund Performance Effective December 31, 2021, for consistency with the Fund’s
principal investment strategies, the Fund will replace the MSCI USA Growth Index (Gross) with the Morningstar ® SM </t>
        </is>
      </c>
    </row>
    <row r="14">
      <c r="A14" s="2" t="inlineStr">
        <is>
          <t>JNL/ClearBridge Large Cap Growth Fund</t>
        </is>
      </c>
    </row>
    <row r="15">
      <c r="A15" s="2" t="inlineStr">
        <is>
          <t xml:space="preserve">In the section, “ Summary Overview
of Each Fund Performance Effective December 31, 2021, for consistency with the Fund’s
principal investment strategies, the Fund will replace the MSCI USA Growth Index (Gross) with the Morningstar ® SM </t>
        </is>
      </c>
    </row>
    <row r="16">
      <c r="A16" s="2" t="inlineStr">
        <is>
          <t>JNL/FRANKLIN TEMPLETON GROWTH ALLOCATION FUND</t>
        </is>
      </c>
    </row>
    <row r="17">
      <c r="A17" s="2" t="inlineStr">
        <is>
          <t xml:space="preserve">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 SM </t>
        </is>
      </c>
    </row>
    <row r="18">
      <c r="A18" s="2" t="inlineStr">
        <is>
          <t>JNL/Invesco Diversified Dividend Fund</t>
        </is>
      </c>
    </row>
    <row r="19">
      <c r="A19" s="2" t="inlineStr">
        <is>
          <t xml:space="preserve">In the section, “ Summary Overview
of Each Fund Performance Effective December 31, 2021, for consistency with the Fund’s
principal investment strategies, the Fund will replace the MSCI USA Value Index (Gross) with the Morningstar ® SM </t>
        </is>
      </c>
    </row>
    <row r="20">
      <c r="A20" s="2" t="inlineStr">
        <is>
          <t>JNL/INVESCO INTERNATIONAL GROWTH FUND</t>
        </is>
      </c>
    </row>
    <row r="21">
      <c r="A21" s="2" t="inlineStr">
        <is>
          <t xml:space="preserve">In the section, “ Summary Overview
of Each Fund Performance Effective December 31, 2021, for consistency with the Fund’s
principal investment strategies, the Fund will replace the MSCI All Country World ex USA Growth Index (Net) with the Morningstar ® SM </t>
        </is>
      </c>
    </row>
    <row r="22">
      <c r="A22" s="2" t="inlineStr">
        <is>
          <t>JNL/JPMORGAN U.S. VALUE FUND</t>
        </is>
      </c>
    </row>
    <row r="23">
      <c r="A23" s="2" t="inlineStr">
        <is>
          <t xml:space="preserve">Effective December 31, 2021,
in the section entitled, “ Summary Overview of Each Fund Principal Investment Strategies Principal Investment Strategies. ® SM </t>
        </is>
      </c>
    </row>
    <row r="24">
      <c r="A24" s="2" t="inlineStr">
        <is>
          <t xml:space="preserve">In the section, “ Summary Overview of Each Fund Performance Effective December 31, 2021, for consistency with the Fund’s
principal investment strategies, the Fund will replace the MSCI USA Value Index (Gross) with the Morningstar ® SM </t>
        </is>
      </c>
    </row>
    <row r="25">
      <c r="A25" s="2" t="inlineStr">
        <is>
          <t>JNL/Mellon Equity Income Fund</t>
        </is>
      </c>
    </row>
    <row r="26">
      <c r="A26" s="2" t="inlineStr">
        <is>
          <t xml:space="preserve">In the section, “ Summary Overview
of Each Fund Performance Effective December 31, 2021, for consistency with the Fund’s
principal investment strategies, the Fund will replace the MSCI USA Value Index (Gross) with the Morningstar ® SM </t>
        </is>
      </c>
    </row>
    <row r="27">
      <c r="A27" s="2" t="inlineStr">
        <is>
          <t>JNL/T. ROWE PRICE ESTABLISHED GROWTH FUND</t>
        </is>
      </c>
    </row>
    <row r="28">
      <c r="A28" s="2" t="inlineStr">
        <is>
          <t xml:space="preserve">In the section, “ Summary Overview
of Each Fund Performance Effective December 31, 2021, for consistency with the Fund’s
principal investment strategies, the Fund will replace the MSCI USA Growth Index (Gross) with the Morningstar ® SM </t>
        </is>
      </c>
    </row>
    <row r="29">
      <c r="A29" s="2" t="inlineStr">
        <is>
          <t>JNL/T. ROWE PRICE VALUE FUND</t>
        </is>
      </c>
    </row>
    <row r="30">
      <c r="A30" s="2" t="inlineStr">
        <is>
          <t xml:space="preserve">In the section, “ Summary Overview
of Each Fund Performance Effective December 31, 2021, for consistency with the Fund’s
principal investment strategies, the Fund will replace the MSCI USA Value Index (Gross) with the Morningstar ® SM </t>
        </is>
      </c>
    </row>
    <row r="31">
      <c r="A31" s="2" t="inlineStr">
        <is>
          <t>JNL/WCM Focused International Equity Fund</t>
        </is>
      </c>
    </row>
    <row r="32">
      <c r="A32" s="2" t="inlineStr">
        <is>
          <t xml:space="preserve">In the section, “ Summary Overview
of Each Fund Performance Effective December 31, 2021, for consistency with the Fund’s
principal investment strategies, the Fund will replace the MSCI All Country World ex USA Index (Net) with the Morningstar ® SM </t>
        </is>
      </c>
    </row>
    <row r="33">
      <c r="A33" s="2" t="inlineStr">
        <is>
          <t>JNL/WMC Equity Income Fund</t>
        </is>
      </c>
    </row>
    <row r="34">
      <c r="A34" s="2" t="inlineStr">
        <is>
          <t xml:space="preserve">In the section, “ Summary Overview
of Each Fund Performance Effective December 31, 2021, for consistency with the Fund’s
principal investment strategies, the Fund will replace the MSCI USA High Dividend Yield Index (Gross) with the Morningstar ® SM </t>
        </is>
      </c>
    </row>
    <row r="35">
      <c r="A35" s="2" t="inlineStr">
        <is>
          <t>JNL/WMC VALUE FUND</t>
        </is>
      </c>
    </row>
    <row r="36">
      <c r="A36" s="2" t="inlineStr">
        <is>
          <t xml:space="preserve">In the section, “ Summary Overview
of Each Fund Performance For consistency with the Fund’s principal investment strategies,
the Fund will replace the MSCI USA Value Index (Gross) with the Morningstar ® SM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2"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JNL SERIES TRUST</t>
        </is>
      </c>
    </row>
    <row r="6">
      <c r="A6" s="2" t="inlineStr">
        <is>
          <t>Entity Central Index Key</t>
        </is>
      </c>
      <c r="B6" s="2" t="inlineStr">
        <is>
          <t>dei_EntityCentralIndexKey</t>
        </is>
      </c>
      <c r="C6" s="2" t="inlineStr">
        <is>
          <t>000093369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21,
		2022</t>
        </is>
      </c>
    </row>
    <row r="10">
      <c r="A10" s="2" t="inlineStr">
        <is>
          <t>Document Effective Date</t>
        </is>
      </c>
      <c r="B10" s="2" t="inlineStr">
        <is>
          <t>dei_DocumentEffectiveDate</t>
        </is>
      </c>
      <c r="C10" s="2" t="inlineStr">
        <is>
          <t>Jan. 21,
		2022</t>
        </is>
      </c>
    </row>
    <row r="11">
      <c r="A11" s="2" t="inlineStr">
        <is>
          <t>Prospectus Date</t>
        </is>
      </c>
      <c r="B11" s="2" t="inlineStr">
        <is>
          <t>rr_ProspectusDate</t>
        </is>
      </c>
      <c r="C11" s="2" t="inlineStr">
        <is>
          <t>Apr. 26,
		2021</t>
        </is>
      </c>
    </row>
    <row r="12">
      <c r="A12" s="2" t="inlineStr">
        <is>
          <t>Supplement to Prospectus [Text Block]</t>
        </is>
      </c>
      <c r="B12" s="2" t="inlineStr">
        <is>
          <t>rr_SupplementToProspectusTextBlock</t>
        </is>
      </c>
      <c r="C12" s="2" t="inlineStr">
        <is>
          <t>Supplement
Dated January 21, 2022 To
The Prospectus Dated April 26, 2021 JNL ® Please note that the changes may impact your variable
annuity and/or variable life product(s). Effective January 1, 2022,
for the JNL/AQR Large Cap Defensive Style Fund, please delete all references to and information for Ronan Israel, MA. In the section, “ Summary Overview
of Each Fund Performance Effective December 31, 2021, for consistency with the Fund’s
principal investment strategies, the Fund will replace the MSCI All Country Word Small Cap Index (Net) with the Morningstar ® SM In the section, “ Summary Overview
of Each Fund Performance Effective December 31, 2021, for consistency with the Fund’s
principal investment strategies, the Fund will replace the MSCI All Country World ex USA Index (Net) with the Morningstar ® SM 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orningstar ® SM In the section, “ Summary Overview
of Each Fund Performance Effective December 31, 2021, for consistency with the Fund’s
principal investment strategies, the Fund will replace the MSCI All Country World Index ex USA Small Cap NR USD Index with the Morningstar ® SM Effective January 3, 2022,
in the section entitled, “ Summary Overview of Each Fund Portfolio Management
Name: Joined Fund Management Team In: Title:
Michele L. Aghassi, Ph.D. June 2019 Principal, AQR
Andrea Frazzini, Ph.D., M.S. June 2019 Principal, AQR
Name: Joined Fund Management Team In: Title:
Lars N. Nielsen, M.Sc. January 2020 Principal, AQR
Clifford S. Asness, Ph.D., M.B.A. January 2022 Managing and Founding Principal, AQR
John J. Huss January 2022 Principal, AQR In the section, “ Summary Overview of Each Fund Performance Effective December 31, 2021, for consistency with the Fund’s
principal investment strategies, the Fund will replace the MSCI All Country World Index ex USA Index (Net) with the Morningstar ® SM In the section, “ Summary Overview
of Each Fund Performance Effective December 31, 2021, for consistency with the Fund’s
principal investment strategies, the Fund will replace the MSCI USA Growth Index (Gross) with the Morningstar ® SM In the section, “ Summary Overview
of Each Fund Performance Effective December 31, 2021, for consistency with the Fund’s
principal investment strategies, the Fund will replace the MSCI USA Growth Index (Gross) with the Morningstar ® SM 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All Country World ex USA Growth Index (Net) with the Morningstar ® SM Effective December 31, 2021,
in the section entitled, “ Summary Overview of Each Fund Principal Investment Strategies Principal Investment Strategies.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USA Growth Index (Gross) with the Morningstar ® SM In the section, “ Summary Overview
of Each Fund Performance Effective December 31, 2021, for consistency with the Fund’s
principal investment strategies, the Fund will replace the MSCI USA Value Index (Gross) with the Morningstar ® SM In the section, “ Summary Overview
of Each Fund Performance Effective December 31, 2021, for consistency with the Fund’s
principal investment strategies, the Fund will replace the MSCI All Country World ex USA Index (Net) with the Morningstar ® SM In the section, “ Summary Overview
of Each Fund Performance Effective December 31, 2021, for consistency with the Fund’s
principal investment strategies, the Fund will replace the MSCI USA High Dividend Yield Index (Gross) with the Morningstar ® SM In the section, “ Summary Overview
of Each Fund Performance For consistency with the Fund’s principal investment strategies,
the Fund will replace the MSCI USA Value Index (Gross) with the Morningstar ® SM Effective January 3, 2022,
in the section entitled, “ Summary Overview of Each Fund Portfolio Management
Name: Joined Fund Management Team In: Title:
Michael Carapucci 2010 Vice President, GSAM
Neill Nuttall May 2021 Managing Director, GSAM
Alexandra Wilson-Elizondo January 2022 Managing Director, GSAM Effective December 31, 2021,
in the section entitled, “ Additional Information About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Emerging and frontier countries or markets are those countries or markets with low-to-middle-income
economies as classified by the World Bank or included in any of the Morningstar ® SM ® SM Effective January 3, 2022,
in the section entitled, “ Additional Information About the Funds The Sub-Adviser and Portfolio Management Clifford S. Asness, Ph.D., M.B.A., is the Managing and Founding Principal
of AQR. Dr. Asness co-founded AQR in 1998 and serves as its chief investment officer. He earned a B.S. in economics from the Wharton School
and a B.S. in engineering from the Moore School of Electrical Engineering at the University of Pennsylvania, as well as an M.B.A. and
a Ph.D. in finance from the University of Chicago. John Huss is a Principal of the Adviser. Mr. Huss rejoined the Adviser
in 2013 and is a researcher and portfolio manager for multi asset class strategies as well as the firm’s equity strategies. Mr.
Huss earned an S.B. in mathematics from the Massachusetts Institute of Technology. Effective December 31, 2021,
in the section entitled, “ Additional Information About Each Fund Principal Investment Strategies Principal Investment Strategies. ® SM Effective January 19, 2022,
in the section entitled, “ Additional Information About the Funds Principal investment Strategies VANGUARD BOND
INDEX FUNDS Vanguard Short-Term
Bond Index Fund Vanguard Intermediate-Term
Bond Index Fund Vanguard Long-Term
Bond Index Fund Vanguard Total
Bond Market Index Fund Vanguard Ultra-Short
Bond ETF VANGUARD SPECIALIZED
FUNDS Vanguard Dividend
Appreciation Index Fund Vanguard Real
Estate Index Fund VANGUARD WORLD
FUNDS Vanguard Communication
Services Index Fund Vanguard Consumer
Discretionary Index Fund Vanguard Consumer
Staples Index Fund Vanguard Energy
Index Fund Vanguard ESG
International Stock ETF Vanguard ESG
U.S. Corporate Bond ETF Vanguard ESG
U.S. Stock ETF Vanguard Extended
Duration Treasury Index Fund Vanguard Financials
Index Fund Vanguard Health
Care Index Fund Vanguard Industrials
Index Fund Vanguard Information
Technology Index Fund Vanguard Materials
Index Fund Vanguard Mega
Cap Index Fund Vanguard Mega
Cap Growth Index Fund Vanguard Mega
Cap Value Index Fund Vanguard Utilities
Index Fund Effective January 3, 2022,
in the section entitled, “ Additional Information About the Funds The Sub-Adviser and Portfolio Management Neill Nuttall, Michael Carapucci and Alexandra Wilson-Eizondo share
the primary responsibility for the development of the investment allocations of Fund. Effective January 3, 2022,
in the section entitled, “ Additional Information About the Funds The Sub-Adviser and Portfolio Management Mrs. Wilson-Elizondo is a portfolio manager within
the Multi-Asset Solutions Group in GSAM. Prior to joining the GSAM in 2021, Mrs. Wilson-Elizondo was the Deputy Head of Global Credit
and a Managing Director at MacKay Shields LLC, which she joined in 2015. In the section, “ More About the Funds Description of Indices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Morningstar ® SM In the section, “ More About the Funds Benchmarks
Name Primary Benchmark
Secondary Benchmark(s) (if applicable)
JNL/American Funds Bond Fund of America Fund Bloomberg U.S. Aggregate Bond Index Not Applicable
JNL/Baillie Gifford U.S. Equity Growth Fund Morningstar ® SM Not Applicable
JNL/Lord Abbett Short Duration Income Fund ICE BofAML 1-3 Year U.S. Corporate Index Not Applicable
JNL/Morningstar PitchBook Listed Private Equity Index Fund Morningstar ® SM Morningstar ® SM
JNL Bond Index Fund Bloomberg U.S. Aggregate Bond Index Not Applicable
JNL Emerging Markets Index Fund Morningstar ® SM Not Applicable
JNL International Index Fund Morningstar ® SM Not Applicable
JNL Mid Cap Index Fund S&amp;P MidCap 400 ® Not Applicable
JNL Small Cap Index Fund S&amp;P SmallCap 600 ® Not Applicable Effective January 1, 2022, in the section entitled
“ Tax Status Partnership Funds Effective January 1, 2022, the Board of Trustees approved the following
Funds to change their U.S. federal income tax status from a regulated investment company to a partnership: JNL/Mellon Emerging Markets Index Fund JNL/Mellon World Index Fund JNL Emerging Markets Index Fund This Supplement is dated January 21, 2022.</t>
        </is>
      </c>
    </row>
    <row r="13">
      <c r="A13" s="2" t="inlineStr">
        <is>
          <t>JNL/AMERICAN FUNDS GLOBAL SMALL CAPITALIZATION FUND</t>
        </is>
      </c>
    </row>
    <row r="14">
      <c r="A14" s="4" t="inlineStr">
        <is>
          <t>Prospectus [Line Items]</t>
        </is>
      </c>
      <c r="B14" s="2" t="inlineStr">
        <is>
          <t>rr_ProspectusLineItems</t>
        </is>
      </c>
    </row>
    <row r="15">
      <c r="A15" s="2" t="inlineStr">
        <is>
          <t>Performance Narrative [Text Block]</t>
        </is>
      </c>
      <c r="B15" s="2" t="inlineStr">
        <is>
          <t>rr_PerformanceNarrativeTextBlock</t>
        </is>
      </c>
      <c r="C15" s="2" t="inlineStr">
        <is>
          <t xml:space="preserve">In the section, “ Summary Overview
of Each Fund Performance Effective December 31, 2021, for consistency with the Fund’s
principal investment strategies, the Fund will replace the MSCI All Country Word Small Cap Index (Net) with the Morningstar ® SM </t>
        </is>
      </c>
    </row>
    <row r="16">
      <c r="A16" s="2" t="inlineStr">
        <is>
          <t>JNL/AMERICAN FUNDS INTERNATIONAL FUND</t>
        </is>
      </c>
    </row>
    <row r="17">
      <c r="A17" s="4" t="inlineStr">
        <is>
          <t>Prospectus [Line Items]</t>
        </is>
      </c>
      <c r="B17" s="2" t="inlineStr">
        <is>
          <t>rr_ProspectusLineItems</t>
        </is>
      </c>
    </row>
    <row r="18">
      <c r="A18" s="2" t="inlineStr">
        <is>
          <t>Performance Narrative [Text Block]</t>
        </is>
      </c>
      <c r="B18" s="2" t="inlineStr">
        <is>
          <t>rr_PerformanceNarrativeTextBlock</t>
        </is>
      </c>
      <c r="C18" s="2" t="inlineStr">
        <is>
          <t xml:space="preserve">In the section, “ Summary Overview
of Each Fund Performance Effective December 31, 2021, for consistency with the Fund’s
principal investment strategies, the Fund will replace the MSCI All Country World ex USA Index (Net) with the Morningstar ® SM </t>
        </is>
      </c>
    </row>
    <row r="19">
      <c r="A19" s="2" t="inlineStr">
        <is>
          <t>JNL Multi-Manager International Small Cap Fund</t>
        </is>
      </c>
    </row>
    <row r="20">
      <c r="A20" s="4" t="inlineStr">
        <is>
          <t>Prospectus [Line Items]</t>
        </is>
      </c>
      <c r="B20" s="2" t="inlineStr">
        <is>
          <t>rr_ProspectusLineItems</t>
        </is>
      </c>
    </row>
    <row r="21">
      <c r="A21" s="2" t="inlineStr">
        <is>
          <t>Strategy Narrative [Text Block]</t>
        </is>
      </c>
      <c r="B21" s="2" t="inlineStr">
        <is>
          <t>rr_StrategyNarrativeTextBlock</t>
        </is>
      </c>
      <c r="C21" s="2" t="inlineStr">
        <is>
          <t xml:space="preserve">Effective December 31, 2021,
in the section entitled, “ Summary Overview of Each Fund Principal Investment Strategies WCM Investment Management, LLC (“WCM”) constructs the strategy
by investing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orningstar ® SM </t>
        </is>
      </c>
    </row>
    <row r="22">
      <c r="A22" s="2" t="inlineStr">
        <is>
          <t>Performance Narrative [Text Block]</t>
        </is>
      </c>
      <c r="B22" s="2" t="inlineStr">
        <is>
          <t>rr_PerformanceNarrativeTextBlock</t>
        </is>
      </c>
      <c r="C22" s="2" t="inlineStr">
        <is>
          <t xml:space="preserve">In the section, “ Summary Overview
of Each Fund Performance Effective December 31, 2021, for consistency with the Fund’s
principal investment strategies, the Fund will replace the MSCI All Country World Index ex USA Small Cap NR USD Index with the Morningstar ® SM </t>
        </is>
      </c>
    </row>
    <row r="23">
      <c r="A23" s="2" t="inlineStr">
        <is>
          <t>JNL/Baillie Gifford International Growth Fund</t>
        </is>
      </c>
    </row>
    <row r="24">
      <c r="A24" s="4" t="inlineStr">
        <is>
          <t>Prospectus [Line Items]</t>
        </is>
      </c>
      <c r="B24" s="2" t="inlineStr">
        <is>
          <t>rr_ProspectusLineItems</t>
        </is>
      </c>
    </row>
    <row r="25">
      <c r="A25" s="2" t="inlineStr">
        <is>
          <t>Performance Narrative [Text Block]</t>
        </is>
      </c>
      <c r="B25" s="2" t="inlineStr">
        <is>
          <t>rr_PerformanceNarrativeTextBlock</t>
        </is>
      </c>
      <c r="C25" s="2" t="inlineStr">
        <is>
          <t xml:space="preserve">In the section, “ Summary Overview of Each Fund Performance Effective December 31, 2021, for consistency with the Fund’s
principal investment strategies, the Fund will replace the MSCI All Country World Index ex USA Index (Net) with the Morningstar ® SM </t>
        </is>
      </c>
    </row>
    <row r="26">
      <c r="A26" s="2" t="inlineStr">
        <is>
          <t>JNL/BLACKROCK LARGE CAP SELECT GROWTH FUND</t>
        </is>
      </c>
    </row>
    <row r="27">
      <c r="A27" s="4" t="inlineStr">
        <is>
          <t>Prospectus [Line Items]</t>
        </is>
      </c>
      <c r="B27" s="2" t="inlineStr">
        <is>
          <t>rr_ProspectusLineItems</t>
        </is>
      </c>
    </row>
    <row r="28">
      <c r="A28" s="2" t="inlineStr">
        <is>
          <t>Performance Narrative [Text Block]</t>
        </is>
      </c>
      <c r="B28" s="2" t="inlineStr">
        <is>
          <t>rr_PerformanceNarrativeTextBlock</t>
        </is>
      </c>
      <c r="C28" s="2" t="inlineStr">
        <is>
          <t xml:space="preserve">In the section, “ Summary Overview
of Each Fund Performance Effective December 31, 2021, for consistency with the Fund’s
principal investment strategies, the Fund will replace the MSCI USA Growth Index (Gross) with the Morningstar ® SM </t>
        </is>
      </c>
    </row>
    <row r="29">
      <c r="A29" s="2" t="inlineStr">
        <is>
          <t>JNL/ClearBridge Large Cap Growth Fund</t>
        </is>
      </c>
    </row>
    <row r="30">
      <c r="A30" s="4" t="inlineStr">
        <is>
          <t>Prospectus [Line Items]</t>
        </is>
      </c>
      <c r="B30" s="2" t="inlineStr">
        <is>
          <t>rr_ProspectusLineItems</t>
        </is>
      </c>
    </row>
    <row r="31">
      <c r="A31" s="2" t="inlineStr">
        <is>
          <t>Performance Narrative [Text Block]</t>
        </is>
      </c>
      <c r="B31" s="2" t="inlineStr">
        <is>
          <t>rr_PerformanceNarrativeTextBlock</t>
        </is>
      </c>
      <c r="C31" s="2" t="inlineStr">
        <is>
          <t xml:space="preserve">In the section, “ Summary Overview
of Each Fund Performance Effective December 31, 2021, for consistency with the Fund’s
principal investment strategies, the Fund will replace the MSCI USA Growth Index (Gross) with the Morningstar ® SM </t>
        </is>
      </c>
    </row>
    <row r="32">
      <c r="A32" s="2" t="inlineStr">
        <is>
          <t>JNL/FRANKLIN TEMPLETON GROWTH ALLOCATION FUND</t>
        </is>
      </c>
    </row>
    <row r="33">
      <c r="A33" s="4" t="inlineStr">
        <is>
          <t>Prospectus [Line Items]</t>
        </is>
      </c>
      <c r="B33" s="2" t="inlineStr">
        <is>
          <t>rr_ProspectusLineItems</t>
        </is>
      </c>
    </row>
    <row r="34">
      <c r="A34" s="2" t="inlineStr">
        <is>
          <t>Performance Narrative [Text Block]</t>
        </is>
      </c>
      <c r="B34" s="2" t="inlineStr">
        <is>
          <t>rr_PerformanceNarrativeTextBlock</t>
        </is>
      </c>
      <c r="C34" s="2" t="inlineStr">
        <is>
          <t xml:space="preserve">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 SM </t>
        </is>
      </c>
    </row>
    <row r="35">
      <c r="A35" s="2" t="inlineStr">
        <is>
          <t>JNL/Invesco Diversified Dividend Fund</t>
        </is>
      </c>
    </row>
    <row r="36">
      <c r="A36" s="4" t="inlineStr">
        <is>
          <t>Prospectus [Line Items]</t>
        </is>
      </c>
      <c r="B36" s="2" t="inlineStr">
        <is>
          <t>rr_ProspectusLineItems</t>
        </is>
      </c>
    </row>
    <row r="37">
      <c r="A37" s="2" t="inlineStr">
        <is>
          <t>Performance Narrative [Text Block]</t>
        </is>
      </c>
      <c r="B37" s="2" t="inlineStr">
        <is>
          <t>rr_PerformanceNarrativeTextBlock</t>
        </is>
      </c>
      <c r="C37" s="2" t="inlineStr">
        <is>
          <t xml:space="preserve">In the section, “ Summary Overview
of Each Fund Performance Effective December 31, 2021, for consistency with the Fund’s
principal investment strategies, the Fund will replace the MSCI USA Value Index (Gross) with the Morningstar ® SM </t>
        </is>
      </c>
    </row>
    <row r="38">
      <c r="A38" s="2" t="inlineStr">
        <is>
          <t>JNL/INVESCO INTERNATIONAL GROWTH FUND</t>
        </is>
      </c>
    </row>
    <row r="39">
      <c r="A39" s="4" t="inlineStr">
        <is>
          <t>Prospectus [Line Items]</t>
        </is>
      </c>
      <c r="B39" s="2" t="inlineStr">
        <is>
          <t>rr_ProspectusLineItems</t>
        </is>
      </c>
    </row>
    <row r="40">
      <c r="A40" s="2" t="inlineStr">
        <is>
          <t>Performance Narrative [Text Block]</t>
        </is>
      </c>
      <c r="B40" s="2" t="inlineStr">
        <is>
          <t>rr_PerformanceNarrativeTextBlock</t>
        </is>
      </c>
      <c r="C40" s="2" t="inlineStr">
        <is>
          <t xml:space="preserve">In the section, “ Summary Overview
of Each Fund Performance Effective December 31, 2021, for consistency with the Fund’s
principal investment strategies, the Fund will replace the MSCI All Country World ex USA Growth Index (Net) with the Morningstar ® SM </t>
        </is>
      </c>
    </row>
    <row r="41">
      <c r="A41" s="2" t="inlineStr">
        <is>
          <t>JNL/JPMORGAN U.S. VALUE FUND</t>
        </is>
      </c>
    </row>
    <row r="42">
      <c r="A42" s="4" t="inlineStr">
        <is>
          <t>Prospectus [Line Items]</t>
        </is>
      </c>
      <c r="B42" s="2" t="inlineStr">
        <is>
          <t>rr_ProspectusLineItems</t>
        </is>
      </c>
    </row>
    <row r="43">
      <c r="A43" s="2" t="inlineStr">
        <is>
          <t>Strategy Narrative [Text Block]</t>
        </is>
      </c>
      <c r="B43" s="2" t="inlineStr">
        <is>
          <t>rr_StrategyNarrativeTextBlock</t>
        </is>
      </c>
      <c r="C43" s="2" t="inlineStr">
        <is>
          <t xml:space="preserve">Effective December 31, 2021,
in the section entitled, “ Summary Overview of Each Fund Principal Investment Strategies Principal Investment Strategies. ® SM </t>
        </is>
      </c>
    </row>
    <row r="44">
      <c r="A44" s="2" t="inlineStr">
        <is>
          <t>Performance Narrative [Text Block]</t>
        </is>
      </c>
      <c r="B44" s="2" t="inlineStr">
        <is>
          <t>rr_PerformanceNarrativeTextBlock</t>
        </is>
      </c>
      <c r="C44" s="2" t="inlineStr">
        <is>
          <t xml:space="preserve">In the section, “ Summary Overview of Each Fund Performance Effective December 31, 2021, for consistency with the Fund’s
principal investment strategies, the Fund will replace the MSCI USA Value Index (Gross) with the Morningstar ® SM </t>
        </is>
      </c>
    </row>
    <row r="45">
      <c r="A45" s="2" t="inlineStr">
        <is>
          <t>JNL/Mellon Equity Income Fund</t>
        </is>
      </c>
    </row>
    <row r="46">
      <c r="A46" s="4" t="inlineStr">
        <is>
          <t>Prospectus [Line Items]</t>
        </is>
      </c>
      <c r="B46" s="2" t="inlineStr">
        <is>
          <t>rr_ProspectusLineItems</t>
        </is>
      </c>
    </row>
    <row r="47">
      <c r="A47" s="2" t="inlineStr">
        <is>
          <t>Performance Narrative [Text Block]</t>
        </is>
      </c>
      <c r="B47" s="2" t="inlineStr">
        <is>
          <t>rr_PerformanceNarrativeTextBlock</t>
        </is>
      </c>
      <c r="C47" s="2" t="inlineStr">
        <is>
          <t xml:space="preserve">In the section, “ Summary Overview
of Each Fund Performance Effective December 31, 2021, for consistency with the Fund’s
principal investment strategies, the Fund will replace the MSCI USA Value Index (Gross) with the Morningstar ® SM </t>
        </is>
      </c>
    </row>
    <row r="48">
      <c r="A48" s="2" t="inlineStr">
        <is>
          <t>JNL/T. ROWE PRICE ESTABLISHED GROWTH FUND</t>
        </is>
      </c>
    </row>
    <row r="49">
      <c r="A49" s="4" t="inlineStr">
        <is>
          <t>Prospectus [Line Items]</t>
        </is>
      </c>
      <c r="B49" s="2" t="inlineStr">
        <is>
          <t>rr_ProspectusLineItems</t>
        </is>
      </c>
    </row>
    <row r="50">
      <c r="A50" s="2" t="inlineStr">
        <is>
          <t>Performance Narrative [Text Block]</t>
        </is>
      </c>
      <c r="B50" s="2" t="inlineStr">
        <is>
          <t>rr_PerformanceNarrativeTextBlock</t>
        </is>
      </c>
      <c r="C50" s="2" t="inlineStr">
        <is>
          <t xml:space="preserve">In the section, “ Summary Overview
of Each Fund Performance Effective December 31, 2021, for consistency with the Fund’s
principal investment strategies, the Fund will replace the MSCI USA Growth Index (Gross) with the Morningstar ® SM </t>
        </is>
      </c>
    </row>
    <row r="51">
      <c r="A51" s="2" t="inlineStr">
        <is>
          <t>JNL/T. ROWE PRICE VALUE FUND</t>
        </is>
      </c>
    </row>
    <row r="52">
      <c r="A52" s="4" t="inlineStr">
        <is>
          <t>Prospectus [Line Items]</t>
        </is>
      </c>
      <c r="B52" s="2" t="inlineStr">
        <is>
          <t>rr_ProspectusLineItems</t>
        </is>
      </c>
    </row>
    <row r="53">
      <c r="A53" s="2" t="inlineStr">
        <is>
          <t>Performance Narrative [Text Block]</t>
        </is>
      </c>
      <c r="B53" s="2" t="inlineStr">
        <is>
          <t>rr_PerformanceNarrativeTextBlock</t>
        </is>
      </c>
      <c r="C53" s="2" t="inlineStr">
        <is>
          <t xml:space="preserve">In the section, “ Summary Overview
of Each Fund Performance Effective December 31, 2021, for consistency with the Fund’s
principal investment strategies, the Fund will replace the MSCI USA Value Index (Gross) with the Morningstar ® SM </t>
        </is>
      </c>
    </row>
    <row r="54">
      <c r="A54" s="2" t="inlineStr">
        <is>
          <t>JNL/WCM Focused International Equity Fund</t>
        </is>
      </c>
    </row>
    <row r="55">
      <c r="A55" s="4" t="inlineStr">
        <is>
          <t>Prospectus [Line Items]</t>
        </is>
      </c>
      <c r="B55" s="2" t="inlineStr">
        <is>
          <t>rr_ProspectusLineItems</t>
        </is>
      </c>
    </row>
    <row r="56">
      <c r="A56" s="2" t="inlineStr">
        <is>
          <t>Performance Narrative [Text Block]</t>
        </is>
      </c>
      <c r="B56" s="2" t="inlineStr">
        <is>
          <t>rr_PerformanceNarrativeTextBlock</t>
        </is>
      </c>
      <c r="C56" s="2" t="inlineStr">
        <is>
          <t xml:space="preserve">In the section, “ Summary Overview
of Each Fund Performance Effective December 31, 2021, for consistency with the Fund’s
principal investment strategies, the Fund will replace the MSCI All Country World ex USA Index (Net) with the Morningstar ® SM </t>
        </is>
      </c>
    </row>
    <row r="57">
      <c r="A57" s="2" t="inlineStr">
        <is>
          <t>JNL/WMC Equity Income Fund</t>
        </is>
      </c>
    </row>
    <row r="58">
      <c r="A58" s="4" t="inlineStr">
        <is>
          <t>Prospectus [Line Items]</t>
        </is>
      </c>
      <c r="B58" s="2" t="inlineStr">
        <is>
          <t>rr_ProspectusLineItems</t>
        </is>
      </c>
    </row>
    <row r="59">
      <c r="A59" s="2" t="inlineStr">
        <is>
          <t>Performance Narrative [Text Block]</t>
        </is>
      </c>
      <c r="B59" s="2" t="inlineStr">
        <is>
          <t>rr_PerformanceNarrativeTextBlock</t>
        </is>
      </c>
      <c r="C59" s="2" t="inlineStr">
        <is>
          <t xml:space="preserve">In the section, “ Summary Overview
of Each Fund Performance Effective December 31, 2021, for consistency with the Fund’s
principal investment strategies, the Fund will replace the MSCI USA High Dividend Yield Index (Gross) with the Morningstar ® SM </t>
        </is>
      </c>
    </row>
    <row r="60">
      <c r="A60" s="2" t="inlineStr">
        <is>
          <t>JNL/WMC VALUE FUND</t>
        </is>
      </c>
    </row>
    <row r="61">
      <c r="A61" s="4" t="inlineStr">
        <is>
          <t>Prospectus [Line Items]</t>
        </is>
      </c>
      <c r="B61" s="2" t="inlineStr">
        <is>
          <t>rr_ProspectusLineItems</t>
        </is>
      </c>
    </row>
    <row r="62">
      <c r="A62" s="2" t="inlineStr">
        <is>
          <t>Performance Narrative [Text Block]</t>
        </is>
      </c>
      <c r="B62" s="2" t="inlineStr">
        <is>
          <t>rr_PerformanceNarrativeTextBlock</t>
        </is>
      </c>
      <c r="C62" s="2" t="inlineStr">
        <is>
          <t xml:space="preserve">In the section, “ Summary Overview
of Each Fund Performance For consistency with the Fund’s principal investment strategies,
the Fund will replace the MSCI USA Value Index (Gross) with the Morningstar ® SM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14:14:39Z</dcterms:created>
  <dcterms:modified xmlns:dcterms="http://purl.org/dc/terms/" xmlns:xsi="http://www.w3.org/2001/XMLSchema-instance" xsi:type="dcterms:W3CDTF">2022-01-21T14:14:39Z</dcterms:modified>
</cp:coreProperties>
</file>